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Ju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Jun. 01, 2021</t>
        </is>
      </c>
    </row>
    <row r="2">
      <c r="A2" s="4" t="inlineStr">
        <is>
          <t>VanEck Vectors Preferred Securities ex Financials ETF</t>
        </is>
      </c>
    </row>
    <row r="3">
      <c r="A3" s="4" t="inlineStr">
        <is>
          <t>VANECK VECTORS® PREFERRED SECURITIES EX FINANCIALS ETF</t>
        </is>
      </c>
    </row>
    <row r="4">
      <c r="A4" s="4" t="inlineStr">
        <is>
          <t>INVESTMENT OBJECTIVE</t>
        </is>
      </c>
    </row>
    <row r="5">
      <c r="A5" s="4" t="inlineStr">
        <is>
          <t>VanEck Vectors ® Preferred Securities ex Financials ETF (the “Fund”) seeks to replicate as closely as possible, before fees and expenses, the price and yield performance of the ICE Exchange-Listed Fixed &amp; Adjustable Rate Non-Financial Preferred Securities Index (the “Preferred Securities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0 % Other Expenses (a)(b) 0.00 % Total Annual Fund Operating Expenses (a) 0.40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41 3 $128 5 $224 10 $505 </t>
        </is>
      </c>
    </row>
    <row r="16">
      <c r="A16" s="4" t="inlineStr">
        <is>
          <t>PORTFOLIO TURNOVER</t>
        </is>
      </c>
    </row>
    <row r="17">
      <c r="A17" s="4" t="inlineStr">
        <is>
          <t xml:space="preserve">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approximately 36% of the average value of its portfolio. </t>
        </is>
      </c>
    </row>
    <row r="18">
      <c r="A18" s="4" t="inlineStr">
        <is>
          <t>PRINCIPAL INVESTMENT STRATEGIES</t>
        </is>
      </c>
    </row>
    <row r="19">
      <c r="A19" s="4" t="inlineStr">
        <is>
          <t>The Fund normally invests at least 80% of its total assets in securities that comprise the Fund's benchmark index. The Preferred Securities Index is comprised of U.S. exchange-listed hybrid debt, preferred stock and convertible preferred stock issued by non-financial corporations (collectively, "Preferred Securities"). Hybrid debt securities are securities that have characteristics of both equity securities and debt securities. Hybrid securities usually pay interest or dividends and, in the event of an issuer's bankruptcy or default, holders of hybrid securities typically have claims that are senior to holders of the issuer's equity securities but subordinate to holders of the issuer's debt securities. Preferred Securities generally pay fixed or variable rate distributions to preferred shareholders and such shareholders have preference over common shareholders in the payment of distributions and in the event of a liquidation of the issuer's assets, but are junior to most other forms of debt, including senior and subordinated debt. Preferred Securities may be subject to redemption or call provisions and may include those issued by small- and medium-capitalization companies. As of April 30, 2021, the Preferred Securities Index included 134 U.S.-listed securities of 72 issuers. The Fund's 80% investment policy is non-fundamental and may be changed without shareholder approval upon 60 days' prior written notice to shareholders. The Index is reconstituted and rebalanced monthly. The Fund, using a “passive” or indexing investment approach, attempts to approximate the investment performance of the Preferred Securities Index by investing in a portfolio of securities that generally replicates the Preferred Securities Index. Unlike many investment companies that try to “beat” the performance of a benchmark index, the Fund does not try to “beat” the Preferred Securities Index and does not seek temporary defensive positions that are inconsistent with its investment objective of seeking to replicate the Preferred Securities Index. The Fund is classified as a non-diversified fund under the Investment Company Act of 1940, and, therefore, may invest a greater percentage of its assets in a particular issuer. The Fund may concentrate its investments in a particular industry or group of industries to the extent that the Preferred Securities Index concentrates in an industry or group of industries. As of April 30, 2021, each of the communications, real estate and utilities sectors represented a significant portion of the Preferred Securities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Preferred Securities Risk. Preferred Securities are essentially contractual obligations that entail rights to distributions declared by the issuer’s board of directors but may permit the issuer to defer or suspend distributions for a certain period of time. If the Fund owns a Preferred Security whose issuer has deferred or suspended distributions, the Fund may be required to account for the distribution that has been deferred or suspended for tax purposes, even though it may not have received this income in cash. Further, Preferred Securities may lose substantial value if distributions are deferred, suspended or not declared. Preferred Securities may also permit the issuer to convert Preferred Securities into the issuer’s common stock. Preferred Securities that are convertible to common stock may decline in value if the common stock into which Preferred Securities may be converted declines in value. Preferred Securities are subject to greater credit risk than traditional fixed income securities because the rights of holders of Preferred Securities are subordinated to the rights of the bond and debt holders of an issuer. Convertible Securities Risk. Convertible securities are subject to risks associated with both fixed income securities and common stocks. Depending on the convertible security’s conversion value, the price of a convertible security will be influenced by interest rates ( i.e. , its price generally will increase when interest rates fall and decrease when interest rates rise) or will tend to fluctuate directly with the price of the equity security into which the security can be converted. Hybrid Securities Risk. Hybrid securities are typically subordinated to an issuer's senior debt instruments; therefore, they are subject to greater credit risk than those senior debt instruments. Many hybrid securities are subject to provisions permitting their issuers to skip or defer distributions under specified circumstances. Hybrid securities may have limited or no voting rights and may have substantially lower overall liquidity than many other securit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Credit Risk. Preferred Securities are subject to certain risks associated with fixed income securities, including credit risk. Credit risk refers to the possibility that the issuer or guarantor of a security will be unable and/or unwilling to make timely distributions of dividends and/or default completely on securities. Preferred Securities are subject to varying degrees of credit risk, depending on the issuer’s financial condition and on the terms of the securities, which may be reflected in credit ratings. There is a possibility that the credit rating of a Preferred Security may be downgraded after purchase or the perception of an issuer’s credit worthiness may decline, which may adversely affect the value of the security. Interest Rate Risk. Preferred Securities are also subject to interest rate risk. Interest rate risk refers to fluctuations in the value of a Preferred Security resulting from changes in the general level of interest rates. When the general level of interest rates goes up, the prices of Preferred Securities may go down. When the general level of interest rates goes down, the prices of Preferred Securities may go up. The historically low interest rate environment increases the risk associated with rising interest rates, including the potential for periods of volatility and increased redemp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a fund or the financial instruments in which the Fund invests cannot yet be determined. Risk of Subordinated Obligations. Payments under some Preferred Securities may be structurally subordinated to all existing and future liabilities and obligations of each of the respective subsidiaries and associated companies of an issuer of Preferred Securities. Claims of creditors of such subsidiaries and associated companies will have priority as to the assets of such subsidiaries and associated companies over the issuer and its creditors, including the Fund, who seek to enforce the terms of Preferred Securities. Certain Preferred Securities do not contain any restrictions on the ability of the subsidiaries of the issuers to incur additional unsecured indebtedness. Risk of Investing in REITs. Investing in REITs exposes investors to the risks of owning real estate directly, as well as to risks that relate specifically to the way in which REITs are organized and operated. REITs generally invest directly in real estate, in mortgages or in some combination of the two. Operating REITs requires specialized management skills and the Fund indirectly bears management expenses along with the direct expenses of the Fund. Individual REITs may own a limited number of properties and may concentrate in a particular region or property type. REITs may also be subject to heavy cash flow dependency, default by borrowers or tenants and self-liquidation. REITs also must satisfy specific requirements of the Internal Revenue Code of 1986, as amended (the “Internal Revenue Code”), in order to qualify for tax-free pass-through income. The failure of a company to qualify as a REIT could have adverse consequences for the Fund, including significantly reducing the return to the Fund on its investment in such company. In addition, REITs, like exchange-traded funds (“ETFs”), have expenses, including management and administration fees, that are paid by their shareholders. As a result, shareholders will absorb their proportionate share of duplicate levels of fees when the Fund invests in REIT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Communications Sector. The Fund will be sensitive to changes in, and its performance will depend to a greater extent on, the overall condition of the communications sector. Companies in the communications sector may be affected by industry competition, substantial capital requirements, government regulations and obsolescence of communications products and services due to technological advancement.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Preferred Securities. If interest rates fall, it is possible that issuers of callable Preferred Securities will “call” (or prepay) their securities before their maturity date. If a call were exercised by the issuer during or following a period of declining interest rates, the Fund is likely to have to replace such called Preferred Security with a lower yielding security or securities with greater risks or other less favorable features. If that were to happen, it would decrease the Fund’s net investment income. High Portfolio Turnover Risk.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Index Tracking Risk. The Fund’s return may not match the return of the Preferred Securities Index for a number of reasons. For example, the Fund incurs a number of operating expenses, including taxes, not applicable to the Preferred Securities Index and incurs costs associated with buying and selling securities, especially when rebalancing the Fund’s securities holdings to reflect changes in the composition of the Preferred Securities Index, or (to the extent the Fund effects creations and redemptions for cash) raising cash to meet redemptions or deploying cash in connection with newly created Creation Units, which are not factored into the return of the Preferred Securiti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Preferred Securities Index. Errors in the Preferred Securities Index data, the Preferred Securities Index computations and/or the construction of the Preferred Securities Index in accordance with its methodology may occur from time to time and may not be identified and corrected by the Preferred Securities Index provider for a period of time or at all, which may have an adverse impact on the Fund and its shareholders. Shareholders should understand that any gains from the Preferred Securities Index provider's errors will be kept by the Fund and its shareholders and any losses or costs resulting from the Preferred Securities Index provider's errors will be borne by the Fund and its shareholders. When the Preferred Securities Index is rebalanced and the Fund in turn rebalances its portfolio to attempt to increase the correlation between the Fund’s portfolio and the Preferred Securities Index, any transaction costs and market exposure arising from such portfolio rebalancing will be borne directly by the Fund and its shareholders. Apart from scheduled rebalances, the Preferred Securities Index provider or its agents may carry out additional ad hoc rebalances to the Preferred Securities Index. Therefore, errors and additional ad hoc rebalances carried out by the Preferred Securities Index provider or its agents to the Preferred Securities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Preferred Securities Index, or invest in them in the exact proportions in which they are represented in the Preferred Securities Index . The Fund’s performance may also deviate from the return of the Preferred Securiti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Preferred Securities Index is based on securities’ closing prices ( i.e. , the value of the Preferred Securities Index is not based on fair value prices), the Fund’s ability to track the Preferred Securities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Preferred Securities Index. In light of the factors discussed above, the Fund’s return may deviate significantly from the return of the Preferred Securities Index. Changes to the composition of the Preferred Securities Index in connection with a rebalancing or reconstitution of the Preferred Securiti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referred Securities Index, the Fund generally would not sell a security because the security’s issuer was in financial trouble. Additionally, unusual market conditions may cause the Preferred Securities Index provider to postpone a scheduled rebalance or reconstitution, which could cause the Preferred Securiti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Preferred Securiti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June 1, 2021, the Fund sought to replicate as closely as possible, before fees and expenses, the price and yield performance of the Wells Fargo ® Hybrid and Preferred Securities ex Financials Index (the “Prior Index”). Therefore, performance information prior to June 1,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12.66% 2Q 2020 Worst Quarter: -17.88%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One Year Past Five Years Since Inception (7/16/2012) VanEck Vectors Preferred Securities ex Financials ETF 7.99% 7.30% 6.20% VanEck Vectors Preferred Securities ex Financials ETF 5.73% 4.98% 3.90% VanEck Vectors Preferred Securities ex Financials ETF 4.80% 4.66% 3.80% ICE Exchange-Listed Fixed &amp; Adjustable Rate Non-Financial Preferred Securities Index 8.01% 7.22% 6.31% S&amp;P 500 ® Index 18.40% 15.22% 15.16%</t>
        </is>
      </c>
    </row>
    <row r="30">
      <c r="A30" s="4" t="inlineStr">
        <is>
          <t>See “License Agreements and Disclaimers” for important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Preferred Securities ex Financials ETF</t>
        </is>
      </c>
    </row>
    <row r="3">
      <c r="A3" s="3" t="inlineStr">
        <is>
          <t>Prospectus [Line Items]</t>
        </is>
      </c>
      <c r="B3" s="4" t="inlineStr">
        <is>
          <t>rr_ProspectusLineItems</t>
        </is>
      </c>
    </row>
    <row r="4">
      <c r="A4" s="4" t="inlineStr">
        <is>
          <t>Risk/Return [Heading]</t>
        </is>
      </c>
      <c r="B4" s="4" t="inlineStr">
        <is>
          <t>rr_RiskReturnHeading</t>
        </is>
      </c>
      <c r="C4" s="4" t="inlineStr">
        <is>
          <t>VANECK VECTORS® PREFERRED SECURITIES EX FINANCIAL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Preferred Securities ex Financials ETF (the “Fund”) seeks to replicate as closely as possible, before fees and expenses, the price and yield performance of the ICE Exchange-Listed Fixed &amp; Adjustable Rate Non-Financial Preferred Securities Index (the “Preferred Securities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approximately 36% of the average value of its portfolio. </t>
        </is>
      </c>
    </row>
    <row r="14">
      <c r="A14" s="4" t="inlineStr">
        <is>
          <t>Portfolio Turnover, Rate</t>
        </is>
      </c>
      <c r="B14" s="4" t="inlineStr">
        <is>
          <t>rr_PortfolioTurnoverRate</t>
        </is>
      </c>
      <c r="C14" s="4" t="inlineStr">
        <is>
          <t>36.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that comprise the Fund's benchmark index. The Preferred Securities Index is comprised of U.S. exchange-listed hybrid debt, preferred stock and convertible preferred stock issued by non-financial corporations (collectively, "Preferred Securities"). Hybrid debt securities are securities that have characteristics of both equity securities and debt securities. Hybrid securities usually pay interest or dividends and, in the event of an issuer's bankruptcy or default, holders of hybrid securities typically have claims that are senior to holders of the issuer's equity securities but subordinate to holders of the issuer's debt securities. Preferred Securities generally pay fixed or variable rate distributions to preferred shareholders and such shareholders have preference over common shareholders in the payment of distributions and in the event of a liquidation of the issuer's assets, but are junior to most other forms of debt, including senior and subordinated debt. Preferred Securities may be subject to redemption or call provisions and may include those issued by small- and medium-capitalization companies. As of April 30, 2021, the Preferred Securities Index included 134 U.S.-listed securities of 72 issuers. The Fund's 80% investment policy is non-fundamental and may be changed without shareholder approval upon 60 days' prior written notice to shareholders. The Index is reconstituted and rebalanced monthly. The Fund, using a “passive” or indexing investment approach, attempts to approximate the investment performance of the Preferred Securities Index by investing in a portfolio of securities that generally replicates the Preferred Securities Index. Unlike many investment companies that try to “beat” the performance of a benchmark index, the Fund does not try to “beat” the Preferred Securities Index and does not seek temporary defensive positions that are inconsistent with its investment objective of seeking to replicate the Preferred Securities Index. The Fund is classified as a non-diversified fund under the Investment Company Act of 1940, and, therefore, may invest a greater percentage of its assets in a particular issuer. The Fund may concentrate its investments in a particular industry or group of industries to the extent that the Preferred Securities Index concentrates in an industry or group of industries. As of April 30, 2021, each of the communications, real estate and utilities sectors represented a significant portion of the Preferred Securities Index.</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Preferred Securities Index concentrates in an industry or group of industries. As of April 30, 2021, each of the communications, real estate and utilities sectors represented a significant portion of the Preferred Securities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Preferred Securities Risk. Preferred Securities are essentially contractual obligations that entail rights to distributions declared by the issuer’s board of directors but may permit the issuer to defer or suspend distributions for a certain period of time. If the Fund owns a Preferred Security whose issuer has deferred or suspended distributions, the Fund may be required to account for the distribution that has been deferred or suspended for tax purposes, even though it may not have received this income in cash. Further, Preferred Securities may lose substantial value if distributions are deferred, suspended or not declared. Preferred Securities may also permit the issuer to convert Preferred Securities into the issuer’s common stock. Preferred Securities that are convertible to common stock may decline in value if the common stock into which Preferred Securities may be converted declines in value. Preferred Securities are subject to greater credit risk than traditional fixed income securities because the rights of holders of Preferred Securities are subordinated to the rights of the bond and debt holders of an issuer. Convertible Securities Risk. Convertible securities are subject to risks associated with both fixed income securities and common stocks. Depending on the convertible security’s conversion value, the price of a convertible security will be influenced by interest rates ( i.e. , its price generally will increase when interest rates fall and decrease when interest rates rise) or will tend to fluctuate directly with the price of the equity security into which the security can be converted. Hybrid Securities Risk. Hybrid securities are typically subordinated to an issuer's senior debt instruments; therefore, they are subject to greater credit risk than those senior debt instruments. Many hybrid securities are subject to provisions permitting their issuers to skip or defer distributions under specified circumstances. Hybrid securities may have limited or no voting rights and may have substantially lower overall liquidity than many other securit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Credit Risk. Preferred Securities are subject to certain risks associated with fixed income securities, including credit risk. Credit risk refers to the possibility that the issuer or guarantor of a security will be unable and/or unwilling to make timely distributions of dividends and/or default completely on securities. Preferred Securities are subject to varying degrees of credit risk, depending on the issuer’s financial condition and on the terms of the securities, which may be reflected in credit ratings. There is a possibility that the credit rating of a Preferred Security may be downgraded after purchase or the perception of an issuer’s credit worthiness may decline, which may adversely affect the value of the security. Interest Rate Risk. Preferred Securities are also subject to interest rate risk. Interest rate risk refers to fluctuations in the value of a Preferred Security resulting from changes in the general level of interest rates. When the general level of interest rates goes up, the prices of Preferred Securities may go down. When the general level of interest rates goes down, the prices of Preferred Securities may go up. The historically low interest rate environment increases the risk associated with rising interest rates, including the potential for periods of volatility and increased redemp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a fund or the financial instruments in which the Fund invests cannot yet be determined. Risk of Subordinated Obligations. Payments under some Preferred Securities may be structurally subordinated to all existing and future liabilities and obligations of each of the respective subsidiaries and associated companies of an issuer of Preferred Securities. Claims of creditors of such subsidiaries and associated companies will have priority as to the assets of such subsidiaries and associated companies over the issuer and its creditors, including the Fund, who seek to enforce the terms of Preferred Securities. Certain Preferred Securities do not contain any restrictions on the ability of the subsidiaries of the issuers to incur additional unsecured indebtedness. Risk of Investing in REITs. Investing in REITs exposes investors to the risks of owning real estate directly, as well as to risks that relate specifically to the way in which REITs are organized and operated. REITs generally invest directly in real estate, in mortgages or in some combination of the two. Operating REITs requires specialized management skills and the Fund indirectly bears management expenses along with the direct expenses of the Fund. Individual REITs may own a limited number of properties and may concentrate in a particular region or property type. REITs may also be subject to heavy cash flow dependency, default by borrowers or tenants and self-liquidation. REITs also must satisfy specific requirements of the Internal Revenue Code of 1986, as amended (the “Internal Revenue Code”), in order to qualify for tax-free pass-through income. The failure of a company to qualify as a REIT could have adverse consequences for the Fund, including significantly reducing the return to the Fund on its investment in such company. In addition, REITs, like exchange-traded funds (“ETFs”), have expenses, including management and administration fees, that are paid by their shareholders. As a result, shareholders will absorb their proportionate share of duplicate levels of fees when the Fund invests in REIT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Communications Sector. The Fund will be sensitive to changes in, and its performance will depend to a greater extent on, the overall condition of the communications sector. Companies in the communications sector may be affected by industry competition, substantial capital requirements, government regulations and obsolescence of communications products and services due to technological advancement.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Preferred Securities. If interest rates fall, it is possible that issuers of callable Preferred Securities will “call” (or prepay) their securities before their maturity date. If a call were exercised by the issuer during or following a period of declining interest rates, the Fund is likely to have to replace such called Preferred Security with a lower yielding security or securities with greater risks or other less favorable features. If that were to happen, it would decrease the Fund’s net investment income. High Portfolio Turnover Risk.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Index Tracking Risk. The Fund’s return may not match the return of the Preferred Securities Index for a number of reasons. For example, the Fund incurs a number of operating expenses, including taxes, not applicable to the Preferred Securities Index and incurs costs associated with buying and selling securities, especially when rebalancing the Fund’s securities holdings to reflect changes in the composition of the Preferred Securities Index, or (to the extent the Fund effects creations and redemptions for cash) raising cash to meet redemptions or deploying cash in connection with newly created Creation Units, which are not factored into the return of the Preferred Securiti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Preferred Securities Index. Errors in the Preferred Securities Index data, the Preferred Securities Index computations and/or the construction of the Preferred Securities Index in accordance with its methodology may occur from time to time and may not be identified and corrected by the Preferred Securities Index provider for a period of time or at all, which may have an adverse impact on the Fund and its shareholders. Shareholders should understand that any gains from the Preferred Securities Index provider's errors will be kept by the Fund and its shareholders and any losses or costs resulting from the Preferred Securities Index provider's errors will be borne by the Fund and its shareholders. When the Preferred Securities Index is rebalanced and the Fund in turn rebalances its portfolio to attempt to increase the correlation between the Fund’s portfolio and the Preferred Securities Index, any transaction costs and market exposure arising from such portfolio rebalancing will be borne directly by the Fund and its shareholders. Apart from scheduled rebalances, the Preferred Securities Index provider or its agents may carry out additional ad hoc rebalances to the Preferred Securities Index. Therefore, errors and additional ad hoc rebalances carried out by the Preferred Securities Index provider or its agents to the Preferred Securities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Preferred Securities Index, or invest in them in the exact proportions in which they are represented in the Preferred Securities Index . The Fund’s performance may also deviate from the return of the Preferred Securiti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Preferred Securities Index is based on securities’ closing prices ( i.e. , the value of the Preferred Securities Index is not based on fair value prices), the Fund’s ability to track the Preferred Securities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Preferred Securities Index. In light of the factors discussed above, the Fund’s return may deviate significantly from the return of the Preferred Securities Index. Changes to the composition of the Preferred Securities Index in connection with a rebalancing or reconstitution of the Preferred Securiti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referred Securities Index, the Fund generally would not sell a security because the security’s issuer was in financial trouble. Additionally, unusual market conditions may cause the Preferred Securities Index provider to postpone a scheduled rebalance or reconstitution, which could cause the Preferred Securiti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Preferred Securiti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Text]</t>
        </is>
      </c>
      <c r="B25" s="4" t="inlineStr">
        <is>
          <t>rr_RiskNotInsured</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June 1, 2021, the Fund sought to replicate as closely as possible, before fees and expenses, the price and yield performance of the Wells Fargo ® Hybrid and Preferred Securities ex Financials Index (the “Prior Index”). Therefore, performance information prior to June 1,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Best Quarter: 12.66% 2Q 2020 Worst Quarter: -17.88% 1Q 2020</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12.66%</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17.88%)</t>
        </is>
      </c>
    </row>
    <row r="40">
      <c r="A40" s="4" t="inlineStr">
        <is>
          <t>Performance Table Heading</t>
        </is>
      </c>
      <c r="B40" s="4" t="inlineStr">
        <is>
          <t>rr_PerformanceTableHeading</t>
        </is>
      </c>
      <c r="C40" s="4" t="inlineStr">
        <is>
          <t>Average Annual Total Returns for the Periods Ended December 31, 2020</t>
        </is>
      </c>
    </row>
    <row r="41">
      <c r="A41" s="4" t="inlineStr">
        <is>
          <t>Performance Table Market Index Changed</t>
        </is>
      </c>
      <c r="B41" s="4" t="inlineStr">
        <is>
          <t>rr_PerformanceTableMarketIndexChanged</t>
        </is>
      </c>
      <c r="C41" s="4" t="inlineStr">
        <is>
          <t>Prior to June 1, 2021, the Fund sought to replicate as closely as possible, before fees and expenses, the price and yield performance of the Prior Index. Therefore, performance information prior to June 1, 2021 reflects the performance of the Fund seeking to replicate the Prior Index. Prior to June 1, 2021, index data reflects that of the Prior Index. From June 1, 2021, the index data will reflect that of the ICE Exchange-Listed Fixed &amp; Adjustable Rate Non-Financial Preferred Securities Index.</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The after-tax returns presented in the table below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fter-tax returns are not relevant to investors who hold Shares of the Fund through tax-deferred arrangements, such as 401(k) plans or individual retirement accounts.</t>
        </is>
      </c>
    </row>
    <row r="45">
      <c r="A45" s="4" t="inlineStr">
        <is>
          <t>Performance Table Narrative</t>
        </is>
      </c>
      <c r="B45" s="4" t="inlineStr">
        <is>
          <t>rr_PerformanceTableNarrativeTextBlock</t>
        </is>
      </c>
      <c r="C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6">
      <c r="A46" s="4" t="inlineStr">
        <is>
          <t>Performance Table Closing [Text Block]</t>
        </is>
      </c>
      <c r="B46" s="4" t="inlineStr">
        <is>
          <t>rr_PerformanceTableClosingTextBlock</t>
        </is>
      </c>
      <c r="C46" s="4" t="inlineStr">
        <is>
          <t>See “License Agreements and Disclaimers” for important information.</t>
        </is>
      </c>
    </row>
    <row r="47">
      <c r="A47" s="4" t="inlineStr">
        <is>
          <t>VanEck Vectors Preferred Securities ex Financials ETF | ICE Exchange-Listed Fixed &amp; Adjustable Rate Non-Financial Preferred Securities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ICE Exchange-Listed Fixed &amp; Adjustable Rate Non-Financial Preferred Securities Index(reflects no deduction for fees, expenses or taxes)*</t>
        </is>
      </c>
    </row>
    <row r="50">
      <c r="A50" s="4" t="inlineStr">
        <is>
          <t>1 Year</t>
        </is>
      </c>
      <c r="B50" s="4" t="inlineStr">
        <is>
          <t>rr_AverageAnnualReturnYear01</t>
        </is>
      </c>
      <c r="C50" s="4" t="inlineStr">
        <is>
          <t>8.01%</t>
        </is>
      </c>
      <c r="D50" s="4" t="inlineStr">
        <is>
          <t>[1]</t>
        </is>
      </c>
    </row>
    <row r="51">
      <c r="A51" s="4" t="inlineStr">
        <is>
          <t>5 Years</t>
        </is>
      </c>
      <c r="B51" s="4" t="inlineStr">
        <is>
          <t>rr_AverageAnnualReturnYear05</t>
        </is>
      </c>
      <c r="C51" s="4" t="inlineStr">
        <is>
          <t>7.22%</t>
        </is>
      </c>
      <c r="D51" s="4" t="inlineStr">
        <is>
          <t>[1]</t>
        </is>
      </c>
    </row>
    <row r="52">
      <c r="A52" s="4" t="inlineStr">
        <is>
          <t>Since Inception</t>
        </is>
      </c>
      <c r="B52" s="4" t="inlineStr">
        <is>
          <t>rr_AverageAnnualReturnSinceInception</t>
        </is>
      </c>
      <c r="C52" s="4" t="inlineStr">
        <is>
          <t>6.31%</t>
        </is>
      </c>
      <c r="D52" s="4" t="inlineStr">
        <is>
          <t>[1]</t>
        </is>
      </c>
    </row>
    <row r="53">
      <c r="A53" s="4" t="inlineStr">
        <is>
          <t>Inception Date</t>
        </is>
      </c>
      <c r="B53" s="4" t="inlineStr">
        <is>
          <t>rr_AverageAnnualReturnInceptionDate</t>
        </is>
      </c>
      <c r="C53" s="4" t="inlineStr">
        <is>
          <t>Jul. 16,
		2012</t>
        </is>
      </c>
    </row>
    <row r="54">
      <c r="A54" s="4" t="inlineStr">
        <is>
          <t>VanEck Vectors Preferred Securities ex Financials ETF | S&amp;P 500®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S&amp;P 500® Index(reflects no deduction for fees, expenses or taxes)</t>
        </is>
      </c>
    </row>
    <row r="57">
      <c r="A57" s="4" t="inlineStr">
        <is>
          <t>1 Year</t>
        </is>
      </c>
      <c r="B57" s="4" t="inlineStr">
        <is>
          <t>rr_AverageAnnualReturnYear01</t>
        </is>
      </c>
      <c r="C57" s="4" t="inlineStr">
        <is>
          <t>18.40%</t>
        </is>
      </c>
    </row>
    <row r="58">
      <c r="A58" s="4" t="inlineStr">
        <is>
          <t>5 Years</t>
        </is>
      </c>
      <c r="B58" s="4" t="inlineStr">
        <is>
          <t>rr_AverageAnnualReturnYear05</t>
        </is>
      </c>
      <c r="C58" s="4" t="inlineStr">
        <is>
          <t>15.22%</t>
        </is>
      </c>
    </row>
    <row r="59">
      <c r="A59" s="4" t="inlineStr">
        <is>
          <t>Since Inception</t>
        </is>
      </c>
      <c r="B59" s="4" t="inlineStr">
        <is>
          <t>rr_AverageAnnualReturnSinceInception</t>
        </is>
      </c>
      <c r="C59" s="4" t="inlineStr">
        <is>
          <t>15.16%</t>
        </is>
      </c>
    </row>
    <row r="60">
      <c r="A60" s="4" t="inlineStr">
        <is>
          <t>Inception Date</t>
        </is>
      </c>
      <c r="B60" s="4" t="inlineStr">
        <is>
          <t>rr_AverageAnnualReturnInceptionDate</t>
        </is>
      </c>
      <c r="C60" s="4" t="inlineStr">
        <is>
          <t>Jul. 16,
		2012</t>
        </is>
      </c>
    </row>
    <row r="61">
      <c r="A61" s="4" t="inlineStr">
        <is>
          <t>VanEck Vectors Preferred Securities ex Financials ETF | VanEck Vectors Preferred Securities ex Financials ETF</t>
        </is>
      </c>
    </row>
    <row r="62">
      <c r="A62" s="3" t="inlineStr">
        <is>
          <t>Prospectus [Line Items]</t>
        </is>
      </c>
      <c r="B62" s="4" t="inlineStr">
        <is>
          <t>rr_ProspectusLineItems</t>
        </is>
      </c>
    </row>
    <row r="63">
      <c r="A63" s="4" t="inlineStr">
        <is>
          <t>Trading Symbol</t>
        </is>
      </c>
      <c r="B63" s="4" t="inlineStr">
        <is>
          <t>dei_TradingSymbol</t>
        </is>
      </c>
      <c r="C63" s="4" t="inlineStr">
        <is>
          <t>PFXF</t>
        </is>
      </c>
    </row>
    <row r="64">
      <c r="A64" s="4" t="inlineStr">
        <is>
          <t>Shareholder Fee, Other</t>
        </is>
      </c>
      <c r="B64" s="4" t="inlineStr">
        <is>
          <t>rr_ShareholderFeeOther</t>
        </is>
      </c>
      <c r="C64" s="4" t="inlineStr">
        <is>
          <t xml:space="preserve">none
				</t>
        </is>
      </c>
    </row>
    <row r="65">
      <c r="A65" s="4" t="inlineStr">
        <is>
          <t>Management Fees (as a percentage of Assets)</t>
        </is>
      </c>
      <c r="B65" s="4" t="inlineStr">
        <is>
          <t>rr_ManagementFeesOverAssets</t>
        </is>
      </c>
      <c r="C65" s="4" t="inlineStr">
        <is>
          <t>0.40%</t>
        </is>
      </c>
    </row>
    <row r="66">
      <c r="A66" s="4" t="inlineStr">
        <is>
          <t>Other Expenses (as a percentage of Assets):</t>
        </is>
      </c>
      <c r="B66" s="4" t="inlineStr">
        <is>
          <t>rr_OtherExpensesOverAssets</t>
        </is>
      </c>
      <c r="C66" s="4" t="inlineStr">
        <is>
          <t xml:space="preserve">none
				</t>
        </is>
      </c>
      <c r="D66" s="4" t="inlineStr">
        <is>
          <t>[2],[3]</t>
        </is>
      </c>
    </row>
    <row r="67">
      <c r="A67" s="4" t="inlineStr">
        <is>
          <t>Expenses (as a percentage of Assets)</t>
        </is>
      </c>
      <c r="B67" s="4" t="inlineStr">
        <is>
          <t>rr_ExpensesOverAssets</t>
        </is>
      </c>
      <c r="C67" s="4" t="inlineStr">
        <is>
          <t>0.40%</t>
        </is>
      </c>
      <c r="D67" s="4" t="inlineStr">
        <is>
          <t>[2]</t>
        </is>
      </c>
    </row>
    <row r="68">
      <c r="A68" s="4" t="inlineStr">
        <is>
          <t>Expense Example, with Redemption, 1 Year</t>
        </is>
      </c>
      <c r="B68" s="4" t="inlineStr">
        <is>
          <t>rr_ExpenseExampleYear01</t>
        </is>
      </c>
      <c r="C68" s="5" t="n">
        <v>41</v>
      </c>
    </row>
    <row r="69">
      <c r="A69" s="4" t="inlineStr">
        <is>
          <t>Expense Example, with Redemption, 3 Years</t>
        </is>
      </c>
      <c r="B69" s="4" t="inlineStr">
        <is>
          <t>rr_ExpenseExampleYear03</t>
        </is>
      </c>
      <c r="C69" s="6" t="n">
        <v>128</v>
      </c>
    </row>
    <row r="70">
      <c r="A70" s="4" t="inlineStr">
        <is>
          <t>Expense Example, with Redemption, 5 Years</t>
        </is>
      </c>
      <c r="B70" s="4" t="inlineStr">
        <is>
          <t>rr_ExpenseExampleYear05</t>
        </is>
      </c>
      <c r="C70" s="6" t="n">
        <v>224</v>
      </c>
    </row>
    <row r="71">
      <c r="A71" s="4" t="inlineStr">
        <is>
          <t>Expense Example, with Redemption, 10 Years</t>
        </is>
      </c>
      <c r="B71" s="4" t="inlineStr">
        <is>
          <t>rr_ExpenseExampleYear10</t>
        </is>
      </c>
      <c r="C71" s="5" t="n">
        <v>505</v>
      </c>
    </row>
    <row r="72">
      <c r="A72" s="4" t="inlineStr">
        <is>
          <t>Annual Return 2013</t>
        </is>
      </c>
      <c r="B72" s="4" t="inlineStr">
        <is>
          <t>rr_AnnualReturn2013</t>
        </is>
      </c>
      <c r="C72" s="4" t="inlineStr">
        <is>
          <t>(1.52%)</t>
        </is>
      </c>
    </row>
    <row r="73">
      <c r="A73" s="4" t="inlineStr">
        <is>
          <t>Annual Return 2014</t>
        </is>
      </c>
      <c r="B73" s="4" t="inlineStr">
        <is>
          <t>rr_AnnualReturn2014</t>
        </is>
      </c>
      <c r="C73" s="4" t="inlineStr">
        <is>
          <t>14.77%</t>
        </is>
      </c>
    </row>
    <row r="74">
      <c r="A74" s="4" t="inlineStr">
        <is>
          <t>Annual Return 2015</t>
        </is>
      </c>
      <c r="B74" s="4" t="inlineStr">
        <is>
          <t>rr_AnnualReturn2015</t>
        </is>
      </c>
      <c r="C74" s="4" t="inlineStr">
        <is>
          <t>(0.31%)</t>
        </is>
      </c>
    </row>
    <row r="75">
      <c r="A75" s="4" t="inlineStr">
        <is>
          <t>Annual Return 2016</t>
        </is>
      </c>
      <c r="B75" s="4" t="inlineStr">
        <is>
          <t>rr_AnnualReturn2016</t>
        </is>
      </c>
      <c r="C75" s="4" t="inlineStr">
        <is>
          <t>5.79%</t>
        </is>
      </c>
    </row>
    <row r="76">
      <c r="A76" s="4" t="inlineStr">
        <is>
          <t>Annual Return 2017</t>
        </is>
      </c>
      <c r="B76" s="4" t="inlineStr">
        <is>
          <t>rr_AnnualReturn2017</t>
        </is>
      </c>
      <c r="C76" s="4" t="inlineStr">
        <is>
          <t>8.25%</t>
        </is>
      </c>
    </row>
    <row r="77">
      <c r="A77" s="4" t="inlineStr">
        <is>
          <t>Annual Return 2018</t>
        </is>
      </c>
      <c r="B77" s="4" t="inlineStr">
        <is>
          <t>rr_AnnualReturn2018</t>
        </is>
      </c>
      <c r="C77" s="4" t="inlineStr">
        <is>
          <t>(4.28%)</t>
        </is>
      </c>
    </row>
    <row r="78">
      <c r="A78" s="4" t="inlineStr">
        <is>
          <t>Annual Return 2019</t>
        </is>
      </c>
      <c r="B78" s="4" t="inlineStr">
        <is>
          <t>rr_AnnualReturn2019</t>
        </is>
      </c>
      <c r="C78" s="4" t="inlineStr">
        <is>
          <t>20.16%</t>
        </is>
      </c>
    </row>
    <row r="79">
      <c r="A79" s="4" t="inlineStr">
        <is>
          <t>Annual Return 2020</t>
        </is>
      </c>
      <c r="B79" s="4" t="inlineStr">
        <is>
          <t>rr_AnnualReturn2020</t>
        </is>
      </c>
      <c r="C79" s="4" t="inlineStr">
        <is>
          <t>7.99%</t>
        </is>
      </c>
    </row>
    <row r="80">
      <c r="A80" s="4" t="inlineStr">
        <is>
          <t>Label</t>
        </is>
      </c>
      <c r="B80" s="4" t="inlineStr">
        <is>
          <t>rr_AverageAnnualReturnLabel</t>
        </is>
      </c>
      <c r="C80" s="4" t="inlineStr">
        <is>
          <t>VanEck Vectors Preferred Securities ex Financials ETF(return before taxes)</t>
        </is>
      </c>
    </row>
    <row r="81">
      <c r="A81" s="4" t="inlineStr">
        <is>
          <t>1 Year</t>
        </is>
      </c>
      <c r="B81" s="4" t="inlineStr">
        <is>
          <t>rr_AverageAnnualReturnYear01</t>
        </is>
      </c>
      <c r="C81" s="4" t="inlineStr">
        <is>
          <t>7.99%</t>
        </is>
      </c>
    </row>
    <row r="82">
      <c r="A82" s="4" t="inlineStr">
        <is>
          <t>5 Years</t>
        </is>
      </c>
      <c r="B82" s="4" t="inlineStr">
        <is>
          <t>rr_AverageAnnualReturnYear05</t>
        </is>
      </c>
      <c r="C82" s="4" t="inlineStr">
        <is>
          <t>7.30%</t>
        </is>
      </c>
    </row>
    <row r="83">
      <c r="A83" s="4" t="inlineStr">
        <is>
          <t>Since Inception</t>
        </is>
      </c>
      <c r="B83" s="4" t="inlineStr">
        <is>
          <t>rr_AverageAnnualReturnSinceInception</t>
        </is>
      </c>
      <c r="C83" s="4" t="inlineStr">
        <is>
          <t>6.20%</t>
        </is>
      </c>
    </row>
    <row r="84">
      <c r="A84" s="4" t="inlineStr">
        <is>
          <t>Inception Date</t>
        </is>
      </c>
      <c r="B84" s="4" t="inlineStr">
        <is>
          <t>rr_AverageAnnualReturnInceptionDate</t>
        </is>
      </c>
      <c r="C84" s="4" t="inlineStr">
        <is>
          <t>Jul. 16,
		2012</t>
        </is>
      </c>
    </row>
    <row r="85">
      <c r="A85" s="4" t="inlineStr">
        <is>
          <t>VanEck Vectors Preferred Securities ex Financials ETF | VanEck Vectors Preferred Securities ex Financials ETF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VanEck Vectors Preferred Securities ex Financials ETF(return after taxes on distributions)</t>
        </is>
      </c>
    </row>
    <row r="88">
      <c r="A88" s="4" t="inlineStr">
        <is>
          <t>1 Year</t>
        </is>
      </c>
      <c r="B88" s="4" t="inlineStr">
        <is>
          <t>rr_AverageAnnualReturnYear01</t>
        </is>
      </c>
      <c r="C88" s="4" t="inlineStr">
        <is>
          <t>5.73%</t>
        </is>
      </c>
    </row>
    <row r="89">
      <c r="A89" s="4" t="inlineStr">
        <is>
          <t>5 Years</t>
        </is>
      </c>
      <c r="B89" s="4" t="inlineStr">
        <is>
          <t>rr_AverageAnnualReturnYear05</t>
        </is>
      </c>
      <c r="C89" s="4" t="inlineStr">
        <is>
          <t>4.98%</t>
        </is>
      </c>
    </row>
    <row r="90">
      <c r="A90" s="4" t="inlineStr">
        <is>
          <t>Since Inception</t>
        </is>
      </c>
      <c r="B90" s="4" t="inlineStr">
        <is>
          <t>rr_AverageAnnualReturnSinceInception</t>
        </is>
      </c>
      <c r="C90" s="4" t="inlineStr">
        <is>
          <t>3.90%</t>
        </is>
      </c>
    </row>
    <row r="91">
      <c r="A91" s="4" t="inlineStr">
        <is>
          <t>VanEck Vectors Preferred Securities ex Financials ETF | VanEck Vectors Preferred Securities ex Financials ETF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VanEck Vectors Preferred Securities ex Financials ETF(return after taxes on distributions and sale of Fund Shares)</t>
        </is>
      </c>
    </row>
    <row r="94">
      <c r="A94" s="4" t="inlineStr">
        <is>
          <t>1 Year</t>
        </is>
      </c>
      <c r="B94" s="4" t="inlineStr">
        <is>
          <t>rr_AverageAnnualReturnYear01</t>
        </is>
      </c>
      <c r="C94" s="4" t="inlineStr">
        <is>
          <t>4.80%</t>
        </is>
      </c>
    </row>
    <row r="95">
      <c r="A95" s="4" t="inlineStr">
        <is>
          <t>5 Years</t>
        </is>
      </c>
      <c r="B95" s="4" t="inlineStr">
        <is>
          <t>rr_AverageAnnualReturnYear05</t>
        </is>
      </c>
      <c r="C95" s="4" t="inlineStr">
        <is>
          <t>4.66%</t>
        </is>
      </c>
    </row>
    <row r="96">
      <c r="A96" s="4" t="inlineStr">
        <is>
          <t>Since Inception</t>
        </is>
      </c>
      <c r="B96" s="4" t="inlineStr">
        <is>
          <t>rr_AverageAnnualReturnSinceInception</t>
        </is>
      </c>
      <c r="C96" s="4" t="inlineStr">
        <is>
          <t>3.80%</t>
        </is>
      </c>
    </row>
    <row r="97"/>
    <row r="98">
      <c r="A98" s="4" t="inlineStr">
        <is>
          <t>[1]</t>
        </is>
      </c>
      <c r="B98" s="4" t="inlineStr">
        <is>
          <t>Prior to June 1, 2021, the Fund sought to replicate as closely as possible, before fees and expenses, the price and yield performance of the Prior Index. Therefore, performance information prior to June 1, 2021 reflects the performance of the Fund seeking to replicate the Prior Index. Prior to June 1, 2021, index data reflects that of the Prior Index. From June 1, 2021, the index data will reflect that of the ICE Exchange-Listed Fixed &amp;amp; Adjustable Rate Non-Financial Preferred Securities Index.</t>
        </is>
      </c>
    </row>
    <row r="99">
      <c r="A99" s="4" t="inlineStr">
        <is>
          <t>[2]</t>
        </is>
      </c>
      <c r="B99" s="4" t="inlineStr">
        <is>
          <t>Van Eck Associates Corporation (the “Adviser”) will pay all expenses of the Fund, except for the fee payment under the investment management agreement, acquired fund fees and expenses, interest expense, offering cost, trading expenses, taxes and extraordinary expenses. Notwithstanding the foregoing, the Adviser has agreed to pay the offering costs until at least September 1, 2022.</t>
        </is>
      </c>
    </row>
    <row r="100">
      <c r="A100" s="4" t="inlineStr">
        <is>
          <t>[3]</t>
        </is>
      </c>
      <c r="B100" s="4" t="inlineStr">
        <is>
          <t>“Other expenses” have been restated to reflect current fees.</t>
        </is>
      </c>
    </row>
  </sheetData>
  <mergeCells count="5">
    <mergeCell ref="C1:D1"/>
    <mergeCell ref="A97:C97"/>
    <mergeCell ref="B98:C98"/>
    <mergeCell ref="B99:C99"/>
    <mergeCell ref="B100:C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8:01:50Z</dcterms:created>
  <dcterms:modified xmlns:dcterms="http://purl.org/dc/terms/" xmlns:xsi="http://www.w3.org/2001/XMLSchema-instance" xsi:type="dcterms:W3CDTF">2021-06-01T08:01:50Z</dcterms:modified>
</cp:coreProperties>
</file>